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Period End Date</t>
  </si>
  <si>
    <t>dei_DocumentPeriodEndDate</t>
  </si>
  <si>
    <t>Feb. 13,
		2019</t>
  </si>
  <si>
    <t>Registrant Name</t>
  </si>
  <si>
    <t>dei_EntityRegistrantName</t>
  </si>
  <si>
    <t>DEUTSCHE DWS GLOBAL/INTERNATIONAL FUND, INC.</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Feb. 1,
		2019</t>
  </si>
  <si>
    <t>Entity Inv Company Type</t>
  </si>
  <si>
    <t>dei_EntityInvCompanyType</t>
  </si>
  <si>
    <t>N-1A</t>
  </si>
  <si>
    <t>Feb. 01, 2019</t>
  </si>
  <si>
    <t>IMPORTANT NOTICE REGARDING CHANGE IN INVESTMENT POLICY SUPPLEMENT TO THE CURRENTLY EFFECTIVE PROSPECTUS DWS High Conviction Global Bond Fund
The following changes are effective on or about May 1, 2019: DWS High Conviction Global Bond Fund is renamed DWS ESG Global Bond Fund. All references in the fund's prospectus to DWS High Conviction Global Bond Fund are superseded with DWS ESG Global Bond Fund. The following information replaces the existing similar disclosure contained in the "Main investments" and "Management process" sections under the "PRINCIPAL INVESTMENT STRATEGY" section within the summary section of the fund's prospectus.
Main investments The fund may invest up to 35% of net assets in junk bonds, which are those below the fourth credit grade (i.e. grade BB/Ba and below), and may include debt securities not currently paying interest or in default. The fund will normally have investment exposure to foreign securities, foreign currencies and other foreign investments equal to at least 40% of the fund's assets.
Management process Portfolio management may also adjust the duration (a measure of sensitivity to interest rate movements) of the fund's portfolio, depending on its outlook for interest rates. In addition to considering financial information, the security selection process evaluates an issuer based on ESG criteria. An issuer's performance across certain ESG criteria is summarized in a proprietary ESG rating which is calculated by an affiliate of the Advisor on the basis of data obtained from various ESG data providers. Primarily issuers with an ESG rating above a minimum threshold determined by the Advisor are considered for investment by the fund. The proprietary ESG rating is derived from multiple factors:
Level of involvement in controversial sectors and weapons;
Adherence to corporate governance principles;
ESG performance relative to a peer group of issuers; and
Efforts to meet the United Nations' Sustainable Development Goals. The following disclosure is added under the "MAIN RISKS" section within the summary section and the "FUND DETAILS" section of the fund's prospectus.
ESG investing risk.</t>
  </si>
  <si>
    <t>Supplement to Prospectus [Text Block]</t>
  </si>
  <si>
    <t>rr_SupplementToProspectusTextBlock</t>
  </si>
  <si>
    <t>DWS High Conviction Global Bond Fund</t>
  </si>
  <si>
    <t>Strategy Narrative [Text Block]</t>
  </si>
  <si>
    <t>rr_StrategyNarrativeTextBlock</t>
  </si>
  <si>
    <t>Main investments The fund may invest up to 35% of net assets in junk bonds, which are those below the fourth credit grade (i.e. grade BB/Ba and below), and may include debt securities not currently paying interest or in default. The fund will normally have investment exposure to foreign securities, foreign currencies and other foreign investments equal to at least 40% of the fund's assets.
Management process Portfolio management may also adjust the duration (a measure of sensitivity to interest rate movements) of the fund's portfolio, depending on its outlook for interest rates. In addition to considering financial information, the security selection process evaluates an issuer based on ESG criteria. An issuer's performance across certain ESG criteria is summarized in a proprietary ESG rating which is calculated by an affiliate of the Advisor on the basis of data obtained from various ESG data providers. Primarily issuers with an ESG rating above a minimum threshold determined by the Advisor are considered for investment by the fund. The proprietary ESG rating is derived from multiple factors:
Level of involvement in controversial sectors and weapons;
Adherence to corporate governance principles;
ESG performance relative to a peer group of issuers; and
Efforts to meet the United Nations' Sustainable Development Goals.</t>
  </si>
  <si>
    <t>Risk Narrative [Text Block]</t>
  </si>
  <si>
    <t>rr_RiskNarrativeTextBlock</t>
  </si>
  <si>
    <t>ESG investing risk.</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4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93597</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c r="B11" s="4" t="s">
        <v>26</v>
      </c>
      <c r="C11"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0</v>
      </c>
      <c r="B5" s="4" t="s">
        <v>31</v>
      </c>
      <c r="C5" s="4" t="s">
        <v>29</v>
      </c>
    </row>
    <row r="6" spans="1:3">
      <c r="A6" s="4" t="s">
        <v>32</v>
      </c>
    </row>
    <row r="7" spans="1:3">
      <c r="A7" s="3" t="s">
        <v>3</v>
      </c>
      <c r="B7" s="4" t="s">
        <v>4</v>
      </c>
    </row>
    <row r="8" spans="1:3">
      <c r="A8" s="4" t="s">
        <v>30</v>
      </c>
      <c r="B8" s="4" t="s">
        <v>31</v>
      </c>
      <c r="C8" s="4" t="s">
        <v>29</v>
      </c>
    </row>
    <row r="9" spans="1:3">
      <c r="A9" s="4" t="s">
        <v>33</v>
      </c>
      <c r="B9" s="4" t="s">
        <v>34</v>
      </c>
      <c r="C9" s="4" t="s">
        <v>35</v>
      </c>
    </row>
    <row r="10" spans="1:3">
      <c r="A10" s="4" t="s">
        <v>36</v>
      </c>
      <c r="B10" s="4" t="s">
        <v>37</v>
      </c>
      <c r="C10"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5"/>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9</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0:31:39Z</dcterms:created>
  <dcterms:modified xmlns:dcterms="http://purl.org/dc/terms/" xmlns:xsi="http://www.w3.org/2001/XMLSchema-instance" xsi:type="dcterms:W3CDTF">2019-02-25T10:31:39Z</dcterms:modified>
</cp:coreProperties>
</file>